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Thousand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6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Odysight.ai
Inc. (the “Company”) is filing this Amendment No. 1 on Form 10-K/A (“Amendment No. 1”) to amend the Company’s
Annual Report on Form 10-K for the year ended December 31, 2023, which was initially filed with the U.S. Securities and Exchange Commission
(the “SEC”) on March 26, 2024 (the “Original 2023 Form 10-K”). The purpose of this Amendment No. 1 is to correct
Item 9A. Controls and Procedures, which inadvertently omitted the Company’s conclusion that disclosure controls and procedures
were effective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333-18892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ODYSIGHT.AI
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57744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47-425714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Suite
7A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Industrial Park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Address Line Three</t>
        </is>
      </c>
      <c r="B20" s="4" t="inlineStr">
        <is>
          <t>P.O. Box 303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City or Town</t>
        </is>
      </c>
      <c r="B21" s="4" t="inlineStr">
        <is>
          <t>Omer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Country</t>
        </is>
      </c>
      <c r="B22" s="4" t="inlineStr">
        <is>
          <t>IL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Address, Postal Zip Code</t>
        </is>
      </c>
      <c r="B23" s="4" t="inlineStr">
        <is>
          <t>84965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City Area Code</t>
        </is>
      </c>
      <c r="B24" s="4" t="inlineStr">
        <is>
          <t>+972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ocal Phone Number</t>
        </is>
      </c>
      <c r="B25" s="4" t="inlineStr">
        <is>
          <t>73 370-4690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1090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10446685</v>
      </c>
      <c r="D35" s="4" t="inlineStr">
        <is>
          <t xml:space="preserve"> </t>
        </is>
      </c>
    </row>
    <row r="36">
      <c r="A36" s="4" t="inlineStr">
        <is>
          <t>Documents Incorporated by Reference [Text Block]</t>
        </is>
      </c>
      <c r="B36" s="4" t="inlineStr">
        <is>
          <t>Non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21:05:13Z</dcterms:created>
  <dcterms:modified xmlns:dcterms="http://purl.org/dc/terms/" xmlns:xsi="http://www.w3.org/2001/XMLSchema-instance" xsi:type="dcterms:W3CDTF">2024-11-27T21:05:13Z</dcterms:modified>
</cp:coreProperties>
</file>